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a Renewables, Inc.</t>
        </is>
      </c>
    </row>
    <row r="8">
      <c r="A8" s="4" t="inlineStr">
        <is>
          <t>Entity Central Index Key</t>
        </is>
      </c>
      <c r="B8" s="4" t="inlineStr">
        <is>
          <t>00016062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75" customWidth="1" min="3" max="3"/>
    <col width="4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table below compares the pay of our principal executive officer (“PEO”) and the average pay of all other Named Executive Officers to our performance on certain metrics during each of the last three fiscal years. In this table, executive pay is presented in two ways: (1) total compensation as disclosed in the Summary Compensation Table (“SCT”) for the relevant year and (2) “compensation actually paid” (“CAP”) for the same year, calculated as required by SEC rules, which is intended to, among other things, adjust SCT totals to capture actual payouts from equity awards vesting during a given year as well as year-over-year changes in the value of unvested equity awards that are outstanding at the end of that year. Narrative descriptions of the relationship between executive pay and each of these metrics are located below the table. For further information regarding our pay-for-performance philosophy and how we align executive compensation with our performance, please see “Compensation Discussion and Analysis.”
Current PEO (1)
Former PEO (2)
All Other NEOs (3)
Value of initial fixed $100 investment based on:
Year
SCT Total
CAP
SCT Total
CAP
Average SCT Total
Average CAP
Company TSR
Peer group TSR
Net Income ($ in MM)
Adjusted EBITDA ($ in MM)
2022
$ 2,023,699
$ 866,800
–
–
$ 871,965
$ 718,491
$ 70
$ 116
$ 11.1
$ 51.8
2021
$ 2,247,615
$ 2,479,195
–
–
$ 620,350
$ 666,576
$ 143
$ 116
$ (4.0 )
$ 80.1
2020
$ 24,926
$ 24,926
$ 619,553
$ (53,470 )
$ 677,920
$ 745,446
$ 112
$ 99
$ 68.2
$ 106.6
(1) Current primary executive officer (“PEO”) refers to W. Keith Maxwell, who has served as our Chief Executive Officer since March 19, 2020. The following table details the amounts deducted from and added to the total compensation reflected in the Summary Compensation Table each year to arrive at the compensation actually paid referenced in the table:
CAP
2022
2021
2020
SCT Total for PEO:
$ 2,023,699
$ 2,247,615
$ 24,926
Less:
$ 1,999,996
$ (2,222,689 )
$ –
Plus:
$ 843,097
$ 2,454,269
$ –
CAP:
$ 866,800
$ 2,479,195
$ 24,926
As reflected in the table above, the “CAP Equity Value” was calculated as follows:
CAP Equity Value
2022
2021
2020
Add:
$ 738,160
$ 1,892,294
$ –
Add
$ (784,735 )
$ –
$ –
Add
$ 1,022,941
$ 561,975
$ –
Add
$ (133,269 )
$ –
$ –
Less
$ –
$ –
$ –
Add:
$ –
$ –
$ –
Total
$ 843,097
$ 2,454,269
$ –
(2) Former PEO refers to Nathan Kroeker, who served as President and Chief Executive Officer through March 19, 2020. The following table details the amounts deducted from and added to the total compensation reflected in the Summary Compensation Table for the year ended December 31, 2020 to arrive at the compensation actually paid referenced in the table.
CAP
2020
SCT Total for PEO:
$ 619,553
Less
$ 33,354
Plus
$ (639,669 )
CAP:
$ (53,470 )
CAP Equity Value
2020
Add:
$ –
Add
$ –
Add
$ 20,902
Add
$ (660,571 )
Less
$ –
Add:
$ –
Total
$ (639,669 )
(3) Our non-PEO NEOs for each fiscal year included in the table were as follows:
· 2022 – Mr. Barajas, Mr. Konikowski and Ms. Clay.
· 2021 - Mr. Barajas, Mr. Konikowski, Ms. Clay, James G. Jones II, and Kevin McMinn.
· 2020 - James G. Jones II, Ms. Clay and Kevin McMinn.
Average CAP
2022
2021
2020
Average SCT Total for non-PEO NEOs:
$ 871,965
$ 620,350
$ 677,920
Less:
$ 333,334
$ 190,475
$ 246,893
Plus:
$ 179,860
$ 236,700
$ 314,419
Average CAP:
$ 718,491
$ 666,576
$ 745,446
As reflected in the table above, the “CAP Equity Value” for our non-PEO NEOs was calculated as follows:
CAP Equity Value
2022
2021
2020
Add:
$ 229,855
$ 48,943
$ 324,417
Add
$ (24,001 )
$ 27,386
$ (12,487 )
Add
$ 1,018
$ 155,157
$ 693
Add Vesting Date
$ (27,012 )
$ 5,214
$ 1,796
Less
$ –
$ –
$ –
Add:
$ –
$ –
$ –
Total
$ 179,860
$ 236,700
$ 314,419</t>
        </is>
      </c>
      <c r="C4" s="4" t="inlineStr">
        <is>
          <t xml:space="preserve"> </t>
        </is>
      </c>
      <c r="D4" s="4" t="inlineStr">
        <is>
          <t xml:space="preserve"> </t>
        </is>
      </c>
    </row>
    <row r="5">
      <c r="A5" s="4" t="inlineStr">
        <is>
          <t>PEO Total Compensation Amount</t>
        </is>
      </c>
      <c r="B5" s="5" t="n">
        <v>2023699</v>
      </c>
      <c r="C5" s="5" t="n">
        <v>2247615</v>
      </c>
      <c r="D5" s="5" t="n">
        <v>24926</v>
      </c>
    </row>
    <row r="6">
      <c r="A6" s="4" t="inlineStr">
        <is>
          <t>PEO Actually Paid Compensation Amount</t>
        </is>
      </c>
      <c r="B6" s="6" t="n">
        <v>866800</v>
      </c>
      <c r="C6" s="6" t="n">
        <v>2479195</v>
      </c>
      <c r="D6" s="6" t="n">
        <v>24926</v>
      </c>
    </row>
    <row r="7">
      <c r="A7" s="4" t="inlineStr">
        <is>
          <t>Non-PEO NEO Average Total Compensation Amount</t>
        </is>
      </c>
      <c r="B7" s="6" t="n">
        <v>871965</v>
      </c>
      <c r="C7" s="6" t="n">
        <v>620350</v>
      </c>
      <c r="D7" s="6" t="n">
        <v>677920</v>
      </c>
    </row>
    <row r="8">
      <c r="A8" s="4" t="inlineStr">
        <is>
          <t>Non-PEO NEO Average Compensation Actually Paid Amount</t>
        </is>
      </c>
      <c r="B8" s="5" t="n">
        <v>718491</v>
      </c>
      <c r="C8" s="6" t="n">
        <v>666576</v>
      </c>
      <c r="D8" s="6" t="n">
        <v>745446</v>
      </c>
    </row>
    <row r="9">
      <c r="A9" s="4" t="inlineStr">
        <is>
          <t>Compensation Actually Paid vs. Total Shareholder Return [Text Block]</t>
        </is>
      </c>
      <c r="B9" s="4" t="inlineStr">
        <is>
          <t>· Relationship Between Compensation Paid to the PEO and Average Other Named Officers and the Company’s Cumulative TSR</t>
        </is>
      </c>
      <c r="C9" s="4" t="inlineStr">
        <is>
          <t xml:space="preserve"> </t>
        </is>
      </c>
      <c r="D9" s="4" t="inlineStr">
        <is>
          <t xml:space="preserve"> </t>
        </is>
      </c>
    </row>
    <row r="10">
      <c r="A10" s="4" t="inlineStr">
        <is>
          <t>Compensation Actually Paid vs. Net Income [Text Block]</t>
        </is>
      </c>
      <c r="B10" s="4" t="inlineStr">
        <is>
          <t xml:space="preserve">· Relationship Between Compensation Paid to the PEO and Average Other Named Officers and the Company’s Net Income – </t>
        </is>
      </c>
      <c r="C10" s="4" t="inlineStr">
        <is>
          <t xml:space="preserve"> </t>
        </is>
      </c>
      <c r="D10" s="4" t="inlineStr">
        <is>
          <t xml:space="preserve"> </t>
        </is>
      </c>
    </row>
    <row r="11">
      <c r="A11" s="4" t="inlineStr">
        <is>
          <t>Compensation Actually Paid vs. Company Selected Measure [Text Block]</t>
        </is>
      </c>
      <c r="B11" s="4" t="inlineStr">
        <is>
          <t xml:space="preserve">· Relationship Between Compensation Paid to the PEO and Average Other Named Officers and Adjusted EBITDA - </t>
        </is>
      </c>
      <c r="C11" s="4" t="inlineStr">
        <is>
          <t xml:space="preserve"> </t>
        </is>
      </c>
      <c r="D11" s="4" t="inlineStr">
        <is>
          <t xml:space="preserve"> </t>
        </is>
      </c>
    </row>
    <row r="12">
      <c r="A12" s="4" t="inlineStr">
        <is>
          <t>Total Shareholder Return Vs Peer Group [Text Block]</t>
        </is>
      </c>
      <c r="B12" s="4" t="inlineStr">
        <is>
          <t>·
Relationship Between the Company’s TSR and the Peer Group TSR</t>
        </is>
      </c>
      <c r="C12" s="4" t="inlineStr">
        <is>
          <t xml:space="preserve"> </t>
        </is>
      </c>
      <c r="D12" s="4" t="inlineStr">
        <is>
          <t xml:space="preserve"> </t>
        </is>
      </c>
    </row>
    <row r="13">
      <c r="A13" s="4" t="inlineStr">
        <is>
          <t>Total Shareholder Return Amount</t>
        </is>
      </c>
      <c r="B13" s="5" t="n">
        <v>70</v>
      </c>
      <c r="C13" s="6" t="n">
        <v>143</v>
      </c>
      <c r="D13" s="6" t="n">
        <v>112</v>
      </c>
    </row>
    <row r="14">
      <c r="A14" s="4" t="inlineStr">
        <is>
          <t>Peer Group Total Shareholder Return Amount</t>
        </is>
      </c>
      <c r="B14" s="6" t="n">
        <v>116</v>
      </c>
      <c r="C14" s="6" t="n">
        <v>116</v>
      </c>
      <c r="D14" s="6" t="n">
        <v>99</v>
      </c>
    </row>
    <row r="15">
      <c r="A15" s="4" t="inlineStr">
        <is>
          <t>Net Income (Loss)</t>
        </is>
      </c>
      <c r="B15" s="7" t="n">
        <v>11.1</v>
      </c>
      <c r="C15" s="6" t="n">
        <v>-4</v>
      </c>
      <c r="D15" s="7" t="n">
        <v>68.2</v>
      </c>
    </row>
    <row r="16">
      <c r="A16" s="4" t="inlineStr">
        <is>
          <t>Adjustment to Compensation Amount</t>
        </is>
      </c>
      <c r="B16" s="8" t="n">
        <v>51.8</v>
      </c>
      <c r="C16" s="7" t="n">
        <v>80.09999999999999</v>
      </c>
      <c r="D16" s="7" t="n">
        <v>106.6</v>
      </c>
    </row>
    <row r="17">
      <c r="A17" s="4" t="inlineStr">
        <is>
          <t>PEO Name</t>
        </is>
      </c>
      <c r="B17" s="4" t="inlineStr">
        <is>
          <t>W. Keith Maxwell</t>
        </is>
      </c>
      <c r="C17" s="4" t="inlineStr">
        <is>
          <t xml:space="preserve"> </t>
        </is>
      </c>
      <c r="D17" s="4" t="inlineStr">
        <is>
          <t xml:space="preserve"> </t>
        </is>
      </c>
    </row>
    <row r="18">
      <c r="A18" s="4" t="inlineStr">
        <is>
          <t>Former Primary Executive Officer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PEO Total Compensation Amount</t>
        </is>
      </c>
      <c r="B20" s="5" t="n">
        <v>0</v>
      </c>
      <c r="C20" s="6" t="n">
        <v>0</v>
      </c>
      <c r="D20" s="6" t="n">
        <v>619553</v>
      </c>
    </row>
    <row r="21">
      <c r="A21" s="4" t="inlineStr">
        <is>
          <t>PEO Actually Paid Compensation Amount</t>
        </is>
      </c>
      <c r="B21" s="6" t="n">
        <v>0</v>
      </c>
      <c r="C21" s="6" t="n">
        <v>0</v>
      </c>
      <c r="D21" s="5" t="n">
        <v>-53470</v>
      </c>
    </row>
    <row r="22">
      <c r="A22" s="4" t="inlineStr">
        <is>
          <t>PEO Name</t>
        </is>
      </c>
      <c r="B22" s="4" t="inlineStr">
        <is>
          <t xml:space="preserve"> </t>
        </is>
      </c>
      <c r="C22" s="4" t="inlineStr">
        <is>
          <t xml:space="preserve"> </t>
        </is>
      </c>
      <c r="D22" s="4" t="inlineStr">
        <is>
          <t>Nathan Kroeker</t>
        </is>
      </c>
    </row>
    <row r="23">
      <c r="A23" s="4" t="inlineStr">
        <is>
          <t>Former Primary Executive Officer [Member] | Stock Awards Value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4" t="inlineStr">
        <is>
          <t xml:space="preserve"> </t>
        </is>
      </c>
      <c r="D25" s="5" t="n">
        <v>33354</v>
      </c>
    </row>
    <row r="26">
      <c r="A26" s="4" t="inlineStr">
        <is>
          <t>Former Primary Executive Officer [Member] | Cap Equity Value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6" t="n">
        <v>-639669</v>
      </c>
    </row>
    <row r="29">
      <c r="A29" s="4" t="inlineStr">
        <is>
          <t>Former Primary Executive Officer [Member] | Cap Equity Value Of Fair Value Of Current Year Awards Outstanding At End Of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4" t="inlineStr">
        <is>
          <t xml:space="preserve"> </t>
        </is>
      </c>
      <c r="D31" s="6" t="n">
        <v>0</v>
      </c>
    </row>
    <row r="32">
      <c r="A32" s="4" t="inlineStr">
        <is>
          <t>Former Primary Executive Officer [Member] | Cap Equity Value Of Change In Fair Value Between End Of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6" t="n">
        <v>0</v>
      </c>
    </row>
    <row r="35">
      <c r="A35" s="4" t="inlineStr">
        <is>
          <t>Former Primary Executive Officer [Member] | Cap Equity Value Of Fair Value At Vesting Date Of Rsus Granted And Vesting In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6" t="n">
        <v>20902</v>
      </c>
    </row>
    <row r="38">
      <c r="A38" s="4" t="inlineStr">
        <is>
          <t>Former Primary Executive Officer [Member] | Cap Equity Value Of Change In Fair Value Of Vesting Rsus From End Of Prior Year To Vesting Dat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6" t="n">
        <v>-660571</v>
      </c>
    </row>
    <row r="41">
      <c r="A41" s="4" t="inlineStr">
        <is>
          <t>Former Primary Executive Officer [Member] | Cap Equity Value Of Fair Value Of Rsus Failing To Ve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0</v>
      </c>
    </row>
    <row r="44">
      <c r="A44" s="4" t="inlineStr">
        <is>
          <t>Former Primary Executive Officer [Member] | Cap Equity Value Of Dividends Or Earnings Not Otherwise Includ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6" t="n">
        <v>0</v>
      </c>
    </row>
    <row r="47">
      <c r="A47" s="4" t="inlineStr">
        <is>
          <t>PEO [Member] | Stock Awards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999996</v>
      </c>
      <c r="C49" s="6" t="n">
        <v>-2222689</v>
      </c>
      <c r="D49" s="6" t="n">
        <v>0</v>
      </c>
    </row>
    <row r="50">
      <c r="A50" s="4" t="inlineStr">
        <is>
          <t>PEO [Member] | Cap Equity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43097</v>
      </c>
      <c r="C52" s="6" t="n">
        <v>2454269</v>
      </c>
      <c r="D52" s="6" t="n">
        <v>0</v>
      </c>
    </row>
    <row r="53">
      <c r="A53" s="4" t="inlineStr">
        <is>
          <t>PEO [Member] | Cap Equity Value Of Fair Value Of Current Year Awards Outstanding At End Of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38160</v>
      </c>
      <c r="C55" s="6" t="n">
        <v>1892294</v>
      </c>
      <c r="D55" s="6" t="n">
        <v>0</v>
      </c>
    </row>
    <row r="56">
      <c r="A56" s="4" t="inlineStr">
        <is>
          <t>PEO [Member] | Cap Equity Value Of Change In Fair Value Between End Of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4735</v>
      </c>
      <c r="C58" s="6" t="n">
        <v>0</v>
      </c>
      <c r="D58" s="6" t="n">
        <v>0</v>
      </c>
    </row>
    <row r="59">
      <c r="A59" s="4" t="inlineStr">
        <is>
          <t>PEO [Member] | Cap Equity Value Of Fair Value At Vesting Date Of Rsus Granted And Vesting In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22941</v>
      </c>
      <c r="C61" s="6" t="n">
        <v>561975</v>
      </c>
      <c r="D61" s="6" t="n">
        <v>0</v>
      </c>
    </row>
    <row r="62">
      <c r="A62" s="4" t="inlineStr">
        <is>
          <t>PEO [Member] | Cap Equity Value Of Change In Fair Value Of Vesting Rsus From End Of Prior Year To Vesting Dat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3269</v>
      </c>
      <c r="C64" s="6" t="n">
        <v>0</v>
      </c>
      <c r="D64" s="6" t="n">
        <v>0</v>
      </c>
    </row>
    <row r="65">
      <c r="A65" s="4" t="inlineStr">
        <is>
          <t>PEO [Member] | Cap Equity Value Of Fair Value Of Rsus Failing To Ves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Cap Equity Value Of Dividends Or Earnings Not Otherwise Includ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row r="71">
      <c r="A71" s="4" t="inlineStr">
        <is>
          <t>Non-PEO NEO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O Name</t>
        </is>
      </c>
      <c r="B73" s="4" t="inlineStr">
        <is>
          <t>Mr. Barajas, Mr. Konikowski and Ms. Clay</t>
        </is>
      </c>
      <c r="C73" s="4" t="inlineStr">
        <is>
          <t>Mr. Barajas, Mr. Konikowski, Ms. Clay, James G. Jones II, and Kevin McMinn</t>
        </is>
      </c>
      <c r="D73" s="4" t="inlineStr">
        <is>
          <t>James G. Jones II, Ms. Clay and Kevin McMinn</t>
        </is>
      </c>
    </row>
    <row r="74">
      <c r="A74" s="4" t="inlineStr">
        <is>
          <t>Non-PEO NEO [Member] | Stock Awards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333334</v>
      </c>
      <c r="C76" s="5" t="n">
        <v>190475</v>
      </c>
      <c r="D76" s="5" t="n">
        <v>246893</v>
      </c>
    </row>
    <row r="77">
      <c r="A77" s="4" t="inlineStr">
        <is>
          <t>Non-PEO NEO [Member] | Cap Equity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79860</v>
      </c>
      <c r="C79" s="6" t="n">
        <v>236700</v>
      </c>
      <c r="D79" s="6" t="n">
        <v>314419</v>
      </c>
    </row>
    <row r="80">
      <c r="A80" s="4" t="inlineStr">
        <is>
          <t>Non-PEO NEO [Member] | Cap Equity Value To Fair Value At End Of Year Of Rsus Granted During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29855</v>
      </c>
      <c r="C82" s="6" t="n">
        <v>48943</v>
      </c>
      <c r="D82" s="6" t="n">
        <v>324417</v>
      </c>
    </row>
    <row r="83">
      <c r="A83" s="4" t="inlineStr">
        <is>
          <t>Non-PEO NEO [Member] | Cap Equity Value Of Change In Fair Value Between End Of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4001</v>
      </c>
      <c r="C85" s="6" t="n">
        <v>27386</v>
      </c>
      <c r="D85" s="6" t="n">
        <v>-12487</v>
      </c>
    </row>
    <row r="86">
      <c r="A86" s="4" t="inlineStr">
        <is>
          <t>Non-PEO NEO [Member] | Cap Equity Value Of Fair Value At Vesting Date Of Rsus Granted And Vesting In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018</v>
      </c>
      <c r="C88" s="6" t="n">
        <v>155157</v>
      </c>
      <c r="D88" s="6" t="n">
        <v>693</v>
      </c>
    </row>
    <row r="89">
      <c r="A89" s="4" t="inlineStr">
        <is>
          <t>Non-PEO NEO [Member] | Cap Equity Value Of Change In Fair Value Of Vesting Rsus From End Of Prior Year To Vesting Dat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7012</v>
      </c>
      <c r="C91" s="6" t="n">
        <v>5214</v>
      </c>
      <c r="D91" s="6" t="n">
        <v>1796</v>
      </c>
    </row>
    <row r="92">
      <c r="A92" s="4" t="inlineStr">
        <is>
          <t>Non-PEO NEO [Member] | Cap Equity Value Of Fair Value Of Rsus Failing To Ves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Cap Equity Value Of Dividends Or Earnings Not Otherwise Includ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0</v>
      </c>
      <c r="C97" s="5" t="n">
        <v>0</v>
      </c>
      <c r="D9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2:21Z</dcterms:created>
  <dcterms:modified xmlns:dcterms="http://purl.org/dc/terms/" xmlns:xsi="http://www.w3.org/2001/XMLSchema-instance" xsi:type="dcterms:W3CDTF">2023-04-17T20:02:21Z</dcterms:modified>
</cp:coreProperties>
</file>